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Income Tax" sheetId="9" state="visible" r:id="rId9"/>
    <sheet xmlns:r="http://schemas.openxmlformats.org/officeDocument/2006/relationships" name="Basic and Diluted Loss Per Shar" sheetId="10" state="visible" r:id="rId10"/>
    <sheet xmlns:r="http://schemas.openxmlformats.org/officeDocument/2006/relationships" name="Intangible Assets" sheetId="11" state="visible" r:id="rId11"/>
    <sheet xmlns:r="http://schemas.openxmlformats.org/officeDocument/2006/relationships" name="Cash and Cash Equivalents" sheetId="12" state="visible" r:id="rId12"/>
    <sheet xmlns:r="http://schemas.openxmlformats.org/officeDocument/2006/relationships" name="Share-based Payments" sheetId="13" state="visible" r:id="rId13"/>
    <sheet xmlns:r="http://schemas.openxmlformats.org/officeDocument/2006/relationships" name="Share Capital and Share Premium" sheetId="14" state="visible" r:id="rId14"/>
    <sheet xmlns:r="http://schemas.openxmlformats.org/officeDocument/2006/relationships" name="Contingent Liabilities" sheetId="15" state="visible" r:id="rId15"/>
    <sheet xmlns:r="http://schemas.openxmlformats.org/officeDocument/2006/relationships" name="Events After the Reporting Peri" sheetId="16" state="visible" r:id="rId16"/>
    <sheet xmlns:r="http://schemas.openxmlformats.org/officeDocument/2006/relationships" name="Significant Accounting Polici_2" sheetId="17" state="visible" r:id="rId17"/>
    <sheet xmlns:r="http://schemas.openxmlformats.org/officeDocument/2006/relationships" name="Income Tax (Tables)" sheetId="18" state="visible" r:id="rId18"/>
    <sheet xmlns:r="http://schemas.openxmlformats.org/officeDocument/2006/relationships" name="Basic and Diluted Loss Per Sh_2" sheetId="19" state="visible" r:id="rId19"/>
    <sheet xmlns:r="http://schemas.openxmlformats.org/officeDocument/2006/relationships" name="Cash and Cash Equivalents (Tabl" sheetId="20" state="visible" r:id="rId20"/>
    <sheet xmlns:r="http://schemas.openxmlformats.org/officeDocument/2006/relationships" name="Share Capital and Share Premi_2" sheetId="21" state="visible" r:id="rId21"/>
    <sheet xmlns:r="http://schemas.openxmlformats.org/officeDocument/2006/relationships" name="General Information - Additiona" sheetId="22" state="visible" r:id="rId22"/>
    <sheet xmlns:r="http://schemas.openxmlformats.org/officeDocument/2006/relationships" name="Significant Accounting Polici_3" sheetId="23" state="visible" r:id="rId23"/>
    <sheet xmlns:r="http://schemas.openxmlformats.org/officeDocument/2006/relationships" name="Income Tax - Schedule of Major " sheetId="24" state="visible" r:id="rId24"/>
    <sheet xmlns:r="http://schemas.openxmlformats.org/officeDocument/2006/relationships" name="Income Tax - Additional Informa" sheetId="25" state="visible" r:id="rId25"/>
    <sheet xmlns:r="http://schemas.openxmlformats.org/officeDocument/2006/relationships" name="Income Tax - Schedule of Majo_2" sheetId="26" state="visible" r:id="rId26"/>
    <sheet xmlns:r="http://schemas.openxmlformats.org/officeDocument/2006/relationships" name="Basic and Diluted Loss per Sh_3" sheetId="27" state="visible" r:id="rId27"/>
    <sheet xmlns:r="http://schemas.openxmlformats.org/officeDocument/2006/relationships" name="Intangible Assets - Additional " sheetId="28" state="visible" r:id="rId28"/>
    <sheet xmlns:r="http://schemas.openxmlformats.org/officeDocument/2006/relationships" name="Cash and Cash Equivalents - Sch" sheetId="29" state="visible" r:id="rId29"/>
    <sheet xmlns:r="http://schemas.openxmlformats.org/officeDocument/2006/relationships" name="Share-based Payments - Addition" sheetId="30" state="visible" r:id="rId30"/>
    <sheet xmlns:r="http://schemas.openxmlformats.org/officeDocument/2006/relationships" name="Share Capital and Share Premi_3" sheetId="31" state="visible" r:id="rId31"/>
    <sheet xmlns:r="http://schemas.openxmlformats.org/officeDocument/2006/relationships" name="Share Capital and Share Premi_4" sheetId="32" state="visible" r:id="rId32"/>
    <sheet xmlns:r="http://schemas.openxmlformats.org/officeDocument/2006/relationships" name="Share Capital and Share Premi_5" sheetId="33" state="visible" r:id="rId33"/>
    <sheet xmlns:r="http://schemas.openxmlformats.org/officeDocument/2006/relationships" name="Contingent Liabilities - Additi" sheetId="34" state="visible" r:id="rId34"/>
    <sheet xmlns:r="http://schemas.openxmlformats.org/officeDocument/2006/relationships" name="Events After the Reporting Pe_2" sheetId="35" state="visible" r:id="rId35"/>
  </sheets>
  <definedNames/>
  <calcPr calcId="124519" fullCalcOnLoad="1"/>
</workbook>
</file>

<file path=xl/sharedStrings.xml><?xml version="1.0" encoding="utf-8"?>
<sst xmlns="http://schemas.openxmlformats.org/spreadsheetml/2006/main" uniqueCount="228">
  <si>
    <t>Cover Page</t>
  </si>
  <si>
    <t>3 Months Ended</t>
  </si>
  <si>
    <t>Mar. 31, 2020</t>
  </si>
  <si>
    <t>Cover [Abstract]</t>
  </si>
  <si>
    <t>Document Type</t>
  </si>
  <si>
    <t>6-K</t>
  </si>
  <si>
    <t>Amendment Flag</t>
  </si>
  <si>
    <t>false</t>
  </si>
  <si>
    <t>Document Period End Date</t>
  </si>
  <si>
    <t>Mar. 31,
		2020</t>
  </si>
  <si>
    <t>Document Fiscal Year Focus</t>
  </si>
  <si>
    <t>2020</t>
  </si>
  <si>
    <t>Document Fiscal Period Focus</t>
  </si>
  <si>
    <t>Q1</t>
  </si>
  <si>
    <t>Entity Registrant Name</t>
  </si>
  <si>
    <t>NUCANA PLC</t>
  </si>
  <si>
    <t>Entity Central Index Key</t>
  </si>
  <si>
    <t>0001709626</t>
  </si>
  <si>
    <t>Current Fiscal Year End Date</t>
  </si>
  <si>
    <t>--12-31</t>
  </si>
  <si>
    <t>Unaudited Condensed Consolidated Statements of Operations - GBP (£) £ in Thousands</t>
  </si>
  <si>
    <t>Mar. 31, 2019</t>
  </si>
  <si>
    <t>Profit or loss [abstract]</t>
  </si>
  <si>
    <t>Research and development expenses</t>
  </si>
  <si>
    <t>Administrative expenses</t>
  </si>
  <si>
    <t>Net foreign exchange gains (losses)</t>
  </si>
  <si>
    <t>Operating loss</t>
  </si>
  <si>
    <t>Finance income</t>
  </si>
  <si>
    <t>Loss before tax</t>
  </si>
  <si>
    <t>Income tax credit</t>
  </si>
  <si>
    <t>Loss for the period</t>
  </si>
  <si>
    <t>Basic and diluted loss per share</t>
  </si>
  <si>
    <t>Unaudited Condensed Consolidated Statements of Comprehensive Loss - GBP (£) £ in Thousands</t>
  </si>
  <si>
    <t>Statement of comprehensive income [abstract]</t>
  </si>
  <si>
    <t>Items that may be reclassified subsequently to profit or loss:</t>
  </si>
  <si>
    <t>Exchange differences on translation of foreign operations</t>
  </si>
  <si>
    <t>Other comprehensive income (expense) for the period</t>
  </si>
  <si>
    <t>Total comprehensive loss for the period</t>
  </si>
  <si>
    <t>Attributable to:</t>
  </si>
  <si>
    <t>Equity holders of the Company</t>
  </si>
  <si>
    <t>Unaudited Condensed Consolidated Statements of Financial Position - GBP (£) £ in Thousands</t>
  </si>
  <si>
    <t>Dec. 31, 2019</t>
  </si>
  <si>
    <t>Non-current assets</t>
  </si>
  <si>
    <t>Intangible assets</t>
  </si>
  <si>
    <t>Property, plant and equipment</t>
  </si>
  <si>
    <t>Deferred tax asset</t>
  </si>
  <si>
    <t>Total non-current assets</t>
  </si>
  <si>
    <t>Current assets</t>
  </si>
  <si>
    <t>Prepayments, accrued income and other receivables</t>
  </si>
  <si>
    <t>Current income tax receivable</t>
  </si>
  <si>
    <t>Cash and cash equivalents</t>
  </si>
  <si>
    <t>Total current assets</t>
  </si>
  <si>
    <t>Total assets</t>
  </si>
  <si>
    <t>Capital and reserves</t>
  </si>
  <si>
    <t>Share capital and share premium</t>
  </si>
  <si>
    <t>Other reserves</t>
  </si>
  <si>
    <t>Accumulated deficit</t>
  </si>
  <si>
    <t>Total equity attributable to equity holders of the Company</t>
  </si>
  <si>
    <t>Non-current liabilities</t>
  </si>
  <si>
    <t>Provisions</t>
  </si>
  <si>
    <t>Lease liabilities</t>
  </si>
  <si>
    <t>Total non-current liabilities</t>
  </si>
  <si>
    <t>Current liabilities</t>
  </si>
  <si>
    <t>Trade payables</t>
  </si>
  <si>
    <t>Payroll taxes and social security</t>
  </si>
  <si>
    <t>Accrued expenditure</t>
  </si>
  <si>
    <t>Total current liabilities</t>
  </si>
  <si>
    <t>Total liabilities</t>
  </si>
  <si>
    <t>Total equity and liabilities</t>
  </si>
  <si>
    <t>Unaudited Condensed Consolidated Statements of Changes In Equity - GBP (£) £ in Thousands</t>
  </si>
  <si>
    <t>Total</t>
  </si>
  <si>
    <t>Share Capital [member]</t>
  </si>
  <si>
    <t>Share Premium [member]</t>
  </si>
  <si>
    <t>Own Share Reserve [member]</t>
  </si>
  <si>
    <t>Share Option Reserve [member]</t>
  </si>
  <si>
    <t>Foreign Currency Translation Reserve [member]</t>
  </si>
  <si>
    <t>Capital Reserve [member]</t>
  </si>
  <si>
    <t>Accumulated Deficit [member]</t>
  </si>
  <si>
    <t>Beginning balance at Dec. 31, 2018</t>
  </si>
  <si>
    <t>Share-based payments</t>
  </si>
  <si>
    <t>Exercise of share options</t>
  </si>
  <si>
    <t>Ending balance at Mar. 31, 2019</t>
  </si>
  <si>
    <t>Beginning balance at Dec. 31, 2019</t>
  </si>
  <si>
    <t>Ending balance at Mar. 31, 2020</t>
  </si>
  <si>
    <t>Unaudited Condensed Consolidated Statements of Cash Flows - GBP (£) £ in Thousands</t>
  </si>
  <si>
    <t>Cash flows from operating activities</t>
  </si>
  <si>
    <t>Adjustments for:</t>
  </si>
  <si>
    <t>Amortization and depreciation</t>
  </si>
  <si>
    <t>Net foreign exchange (gains) losses</t>
  </si>
  <si>
    <t>Cash flows from (used in) operations before changes in working capital</t>
  </si>
  <si>
    <t>Movements in working capital:</t>
  </si>
  <si>
    <t>Decrease (increase) in prepayments, accrued income and other receivables</t>
  </si>
  <si>
    <t>Increase (decrease) in trade payables</t>
  </si>
  <si>
    <t>Decrease in payroll taxes, social security and accrued expenditure</t>
  </si>
  <si>
    <t>Movements in working capital</t>
  </si>
  <si>
    <t>Cash used in operations</t>
  </si>
  <si>
    <t>Net income tax received</t>
  </si>
  <si>
    <t>Net cash used in operating activities</t>
  </si>
  <si>
    <t>Cash flows from investing activities</t>
  </si>
  <si>
    <t>Interest received</t>
  </si>
  <si>
    <t>Payments for property, plant and equipment</t>
  </si>
  <si>
    <t>Payments for intangible assets</t>
  </si>
  <si>
    <t>Net cash (used in) from investing activities</t>
  </si>
  <si>
    <t>Cash flows from financing activities</t>
  </si>
  <si>
    <t>Payments for lease liabilities</t>
  </si>
  <si>
    <t>Proceeds from issue of share capital</t>
  </si>
  <si>
    <t>Net cash used in financing activities</t>
  </si>
  <si>
    <t>Net decrease in cash and cash equivalents</t>
  </si>
  <si>
    <t>Cash and cash equivalents at beginning of period</t>
  </si>
  <si>
    <t>Effect of exchange rate changes on cash and cash equivalents</t>
  </si>
  <si>
    <t>Cash and cash equivalents at end of period</t>
  </si>
  <si>
    <t>General Information</t>
  </si>
  <si>
    <t>Disclosure Of General Information About Financial Statements [Abstract]</t>
  </si>
  <si>
    <t>General information</t>
  </si>
  <si>
    <t>1. General information NuCana plc (“NuCana” or the “Company”) is a clinical-stage biopharmaceutical company developing a portfolio of new medicines to treat cancer. NuCana is harnessing the power of phosphoramidate chemistry to generate new medicines called ProTides. These compounds have the potential to improve cancer treatment by enhancing the efficacy and safety of several current standards of care. The Company has ordinary shares in the form of American Depositary Shares (“ADSs”) registered with the US Securities and Exchange Commission (the “SEC”) and has been listed on The Nasdaq Global Select The Company has two wholly owned subsidiaries, NuCana, Inc. and NuCana BioMed Trustee Company Limited (together referred to as the “Group”). The comparative figures for the year ended December 31, 2019 are not the Group’s statutory accounts for that financial year within the meaning of section 434 of the Companies Act 2006. Those accounts have not yet been reported on by the Company’s auditor or delivered to the Registrar of Companies. The Company filed its Annual Report on Form 20-F</t>
  </si>
  <si>
    <t>Significant Accounting Policies</t>
  </si>
  <si>
    <t>Disclosure Of Summary Of Significant Accounting Policies [Abstract]</t>
  </si>
  <si>
    <t>Significant accounting policies</t>
  </si>
  <si>
    <t>2. Significant accounting policies Basis of preparation The unaudited condensed consolidated financial statements (the “financial statements”) for the three months ended March 31, 2020 have been prepared in accordance with International Accounting Standard 34, “ Interim Financial Reporting” The financial statements do not include all the information and disclosures required in the annual financial statements, and should be read in conjunction with the Company’s annual financial statements for the year ended December 31, 2019. In the opinion of management, these unaudited condensed consolidated financial statements include all normal recurring adjustments necessary for a fair statement of the results of operations, financial position and cash flows. The results of operations for the three months ended March 31, 2020 are not necessarily indicative of the results that can be expected for the Company’s fiscal year ending December 31, 2020. Going concern In common with many companies in the biopharmaceutical sector, the Company incurs significant expenditure in its early years as it researches and develops its potential products for market. The Company’s board of directors, having reviewed the operating budgets and development plans, considers that the Company has adequate resources to continue in operation for the foreseeable future. The board of directors is therefore satisfied that it is appropriate to adopt the going concern basis of accounting in preparing the financial statements. The Company believes that its cash and cash equivalents of £47.6 million at March 31, 2020 will be sufficient to fund its current operating plan for at least the next 12 months. Further, the directors have conducted a full assessment of the impact of COVID-19 COVID-19, As the Company continues to incur losses, the transition to profitability is dependent upon the successful development, approval and commercialization of its product candidates and achieving a level of revenues adequate to support its cost structure. The Company may never achieve profitability, and unless and until it does, it will continue to need to raise additional capital. The Company currently has sufficient cash reserves to fund operations at least into the fourth quarter of 2021. There can be no assurances, however, that additional funding will be available on acceptable terms. Judgements and estimates The accounting estimates and judgements made by management in applying the Group’s accounting policies that have the most significant effect on the amounts included within these financial statements, were the same as those that applied to the annual financial statements for the year ended December 31, 2019.</t>
  </si>
  <si>
    <t>Income Tax</t>
  </si>
  <si>
    <t>Major Components Of Tax Expense Income [Abstract]</t>
  </si>
  <si>
    <t>Income tax</t>
  </si>
  <si>
    <t xml:space="preserve">3. Income tax For the Three Months Ended 2020 2019 (in thousands) £ £ Current tax: In respect of current period U.K. 1,315 1,007 In respect of current period U.S. — (1 ) 1,315 1,006 Deferred tax: In respect of current period U.S. (4 ) (6 ) In respect of prior period U.S. (1 ) — Income tax credit 1,310 1,000 The income tax credit recognized primarily represents the U.K. research and development tax credit. In the United Kingdom, the Company is able to surrender some of its losses for a cash rebate of up to 33.35% of expenditure related to eligible research and development projects. March 31, December 31, (in thousands) £ £ Current income tax receivable U.K. tax 9,793 8,477 U.S. tax 4 4 9,797 8,481 Deferred tax asset U.S. deferred tax asset 44 46 </t>
  </si>
  <si>
    <t>Basic and Diluted Loss Per Share</t>
  </si>
  <si>
    <t>Earnings Per Share [Abstract]</t>
  </si>
  <si>
    <t xml:space="preserve">4. Basic and diluted loss per share For the Three Months Ended 2020 2019 (in thousands, except £ £ Loss for the period (3,966 ) (5,357 ) Basic and diluted weighted average number of shares 32,479 32,227 £ £ Basic and diluted loss per share (0.12 ) (0.17 ) Basic loss per share is calculated by dividing the loss for the period attributable to the equity holders of the Company by the weighted average number of shares outstanding during the period. The potential shares issued through equity settled transactions were considered to be anti-dilutive as they would have decreased the loss per share and were therefore excluded from the calculation of diluted loss per share. </t>
  </si>
  <si>
    <t>Intangible Assets</t>
  </si>
  <si>
    <t>Disclosure Of Intangible Assets [Abstract]</t>
  </si>
  <si>
    <t xml:space="preserve">5. Intangible assets Intangible assets comprise patents with a carrying value of £4.0 million as of March 31, 2020 (as of December 31, 2019: £3.7 million) and computer software with a carrying value of £0.2 million as of March 31, 2020 (as of December 31, 2019: £0.3 million). During the three months ended March 31, 2020, the Company acquired intangible assets with a cost of £0.4 million in relation to patents. There were no disposals of intangible assets in the three months ended March 31, 2020. </t>
  </si>
  <si>
    <t>Cash and Cash Equivalents</t>
  </si>
  <si>
    <t>Cash And Cash Equivalents [Abstract]</t>
  </si>
  <si>
    <t xml:space="preserve">6. Cash and cash equivalents March 31, December 31, (in thousands) £ £ Cash and cash equivalents 47,600 51,962 Cash and cash equivalents comprise cash at bank with maturities of three months or less and earn interest at fixed or variable rates based on the terms agreed for each account. </t>
  </si>
  <si>
    <t>Share-based Payments</t>
  </si>
  <si>
    <t>Disclosure Of Terms And Conditions Of Sharebased Payment Arrangement [Abstract]</t>
  </si>
  <si>
    <t xml:space="preserve">7. Share-based payments The Company has three share-based payment plans for employees, directors and consultants. The share options granted will be settled in equity. No share options were granted during the three months ended March 31, 2020 (three months ended March 31, 2019: 120,750 share options granted). Options granted under these plans will vest if the option holder remains under respective contract of employment or contract of service for the agreed vesting period. For the three months ended March 31, 2020, the Company has recognized £0.9 million of share-based payment expense in the statement of operations (three months ended March 31, 2019: £0.4 million). </t>
  </si>
  <si>
    <t>Share Capital and Share Premium</t>
  </si>
  <si>
    <t>Disclosure Of Classes Of Share Capital [Abstract]</t>
  </si>
  <si>
    <t xml:space="preserve">8. Share capital and share premium March 31, December 31, (in thousands) £ £ Share capital 1,299 1,299 Share premium 79,541 79,541 80,840 80,840 March 31, December 31, Number (in thousands) Issued share capital comprises: Ordinary shares of £0.04 each 32,479 32,479 Number of Share Share (in thousands) Fully paid shares : £ £ Balance at December 31, 2019 and March 31, 2020 32,479 1,299 79,541 </t>
  </si>
  <si>
    <t>Contingent Liabilities</t>
  </si>
  <si>
    <t>Disclosure Of Contingent Liabilities [Abstract]</t>
  </si>
  <si>
    <t>Contingent liabilities</t>
  </si>
  <si>
    <t xml:space="preserve">9. Contingent liabilities Under its U.K. share-based payment plan, the Company granted unapproved share options that have fully vested. If and when these share options are exercised, the Company will be liable for the Employer Class 1 National Insurance payable to HMRC in the United Kingdom. This contingent liability will be determined based on the market value of the shares on exercise less the exercise price paid by the option holders, at the prevailing rate of Employer National Insurance (currently 13.8%). Based on the closing price of the Company’s ADSs on the Nasdaq Global Select Market on March 31, 2020, the last trading day of the period to which these financial statements relate, and assuming full exercise of all outstanding and vested unapproved share options on that date, the Employer National Insurance contingent liability would have been £1.3 million (December 31, 2019: £1.3 million). </t>
  </si>
  <si>
    <t>Events After the Reporting Period</t>
  </si>
  <si>
    <t>Events After Reporting Period [Abstract]</t>
  </si>
  <si>
    <t xml:space="preserve">10. Events after the reporting period COVID-19 In December 2019, a novel strain of the coronavirus SARS-CoV-2, COVID-19, COVID-19 In response to the spread of COVID-19, on-site Also, in April 2020, the Company announced that in order ease the burden on clinical trial sites and enable healthcare professionals to focus their efforts on caring for patients with COVID-19, re-commenced NUC-3373 NUC-7738. COVID-19 COVID-19 At this time, there is no impact on the Company’s financial statements, including the judgements and estimates included in these financial statements. Proceeds from issue of share capital Since the end of the reporting period the Company has issued 139,489 ADSs, representing 139,489 ordinary shares, raising gross proceeds of £0.6 million. </t>
  </si>
  <si>
    <t>Significant Accounting Policies (Policies)</t>
  </si>
  <si>
    <t>Basis of preparation</t>
  </si>
  <si>
    <t xml:space="preserve">Basis of preparation The unaudited condensed consolidated financial statements (the “financial statements”) for the three months ended March 31, 2020 have been prepared in accordance with International Accounting Standard 34, “ Interim Financial Reporting” The financial statements do not include all the information and disclosures required in the annual financial statements, and should be read in conjunction with the Company’s annual financial statements for the year ended December 31, 2019. In the opinion of management, these unaudited condensed consolidated financial statements include all normal recurring adjustments necessary for a fair statement of the results of operations, financial position and cash flows. The results of operations for the three months ended March 31, 2020 are not necessarily indicative of the results that can be expected for the Company’s fiscal year ending December 31, 2020. </t>
  </si>
  <si>
    <t>Going concern</t>
  </si>
  <si>
    <t xml:space="preserve">Going concern In common with many companies in the biopharmaceutical sector, the Company incurs significant expenditure in its early years as it researches and develops its potential products for market. The Company’s board of directors, having reviewed the operating budgets and development plans, considers that the Company has adequate resources to continue in operation for the foreseeable future. The board of directors is therefore satisfied that it is appropriate to adopt the going concern basis of accounting in preparing the financial statements. The Company believes that its cash and cash equivalents of £47.6 million at March 31, 2020 will be sufficient to fund its current operating plan for at least the next 12 months. Further, the directors have conducted a full assessment of the impact of COVID-19 COVID-19, As the Company continues to incur losses, the transition to profitability is dependent upon the successful development, approval and commercialization of its product candidates and achieving a level of revenues adequate to support its cost structure. The Company may never achieve profitability, and unless and until it does, it will continue to need to raise additional capital. The Company currently has sufficient cash reserves to fund operations at least into the fourth quarter of 2021. There can be no assurances, however, that additional funding will be available on acceptable terms. </t>
  </si>
  <si>
    <t>Judgements and estimates</t>
  </si>
  <si>
    <t>Judgements and estimates The accounting estimates and judgements made by management in applying the Group’s accounting policies that have the most significant effect on the amounts included within these financial statements, were the same as those that applied to the annual financial statements for the year ended December 31, 2019.</t>
  </si>
  <si>
    <t>Income Tax (Tables)</t>
  </si>
  <si>
    <t>Schedule of Major Components of Income Tax</t>
  </si>
  <si>
    <t xml:space="preserve"> For the Three Months Ended 2020 2019 (in thousands) £ £ Current tax: In respect of current period U.K. 1,315 1,007 In respect of current period U.S. — (1 ) 1,315 1,006 Deferred tax: In respect of current period U.S. (4 ) (6 ) In respect of prior period U.S. (1 ) — Income tax credit 1,310 1,000 March 31, December 31, (in thousands) £ £ Current income tax receivable U.K. tax 9,793 8,477 U.S. tax 4 4 9,797 8,481 Deferred tax asset U.S. deferred tax asset 44 46 </t>
  </si>
  <si>
    <t>Basic and Diluted Loss Per Share (Tables)</t>
  </si>
  <si>
    <t>Schedule of Basic and Diluted Loss Per Share</t>
  </si>
  <si>
    <t xml:space="preserve"> For the Three Months Ended 2020 2019 (in thousands, except £ £ Loss for the period (3,966 ) (5,357 ) Basic and diluted weighted average number of shares 32,479 32,227 £ £ Basic and diluted loss per share (0.12 ) (0.17 ) </t>
  </si>
  <si>
    <t>Cash and Cash Equivalents (Tables)</t>
  </si>
  <si>
    <t>Schedule of Cash and Cash Equivalents</t>
  </si>
  <si>
    <t xml:space="preserve"> March 31, December 31, (in thousands) £ £ Cash and cash equivalents 47,600 51,962 </t>
  </si>
  <si>
    <t>Share Capital and Share Premium (Tables)</t>
  </si>
  <si>
    <t>Summary of Share Capital and Share Premium</t>
  </si>
  <si>
    <t xml:space="preserve"> March 31, December 31, (in thousands) £ £ Share capital 1,299 1,299 Share premium 79,541 79,541 80,840 80,840 March 31, December 31, Number (in thousands) Issued share capital comprises: Ordinary shares of £0.04 each 32,479 32,479 </t>
  </si>
  <si>
    <t>Summary of Movement in the Share Capital</t>
  </si>
  <si>
    <t xml:space="preserve"> Number of Share Share (in thousands) Fully paid shares : £ £ Balance at December 31, 2019 and March 31, 2020 32,479 1,299 79,541 </t>
  </si>
  <si>
    <t>General Information - Additional Information (Detail)</t>
  </si>
  <si>
    <t>Mar. 31, 2020Subsidiary</t>
  </si>
  <si>
    <t>Description of nature of entity's operations</t>
  </si>
  <si>
    <t>clinical-stage biopharmaceutical company developing a portfolio of new medicines to treat cancer</t>
  </si>
  <si>
    <t>Name of reporting entity</t>
  </si>
  <si>
    <t>NuCana plc</t>
  </si>
  <si>
    <t>Domicile of entity</t>
  </si>
  <si>
    <t>United Kingdom</t>
  </si>
  <si>
    <t>Country of incorporation</t>
  </si>
  <si>
    <t>England and Wales</t>
  </si>
  <si>
    <t>Number of subsidiaries</t>
  </si>
  <si>
    <t>Name of subsidiary</t>
  </si>
  <si>
    <t>NuCana, Inc. and NuCana BioMed Trustee Company Limited</t>
  </si>
  <si>
    <t>Significant Accounting Policies - Additional Information (Detail) - GBP (£) £ in Thousands</t>
  </si>
  <si>
    <t>Dec. 31, 2018</t>
  </si>
  <si>
    <t>Income Tax - Schedule of Major Components of Income Tax Credit (Detail) - GBP (£) £ in Thousands</t>
  </si>
  <si>
    <t>Current tax:</t>
  </si>
  <si>
    <t>Total current tax</t>
  </si>
  <si>
    <t>Deferred tax:</t>
  </si>
  <si>
    <t>U.K. [member]</t>
  </si>
  <si>
    <t>In respect of current period</t>
  </si>
  <si>
    <t>U.S. [member]</t>
  </si>
  <si>
    <t>In respect of prior period</t>
  </si>
  <si>
    <t>Income Tax - Additional Information (Detail)</t>
  </si>
  <si>
    <t>Disclosure of temporary difference, unused tax losses and unused tax credits [line items]</t>
  </si>
  <si>
    <t>Percentage of losses surrendered for R&amp;D tax credit</t>
  </si>
  <si>
    <t>33.35%</t>
  </si>
  <si>
    <t>Income Tax - Schedule of Major Components of Income Tax Assets (Detail) - GBP (£) £ in Thousands</t>
  </si>
  <si>
    <t>Basic and Diluted Loss per Share - Schedule of Basic and Diluted Loss Per Share (Detail) - GBP (£) £ / shares in Units, £ in Thousands, shares in Thousands</t>
  </si>
  <si>
    <t>Basic and diluted weighted average number of shares</t>
  </si>
  <si>
    <t>Intangible Assets - Additional Information (Detail) - GBP (£) £ in Thousands</t>
  </si>
  <si>
    <t>Disclosure of detailed information about intangible assets [line items]</t>
  </si>
  <si>
    <t>Intangible assets, carrying value</t>
  </si>
  <si>
    <t>Patents [member]</t>
  </si>
  <si>
    <t>Intangible assets, acquired</t>
  </si>
  <si>
    <t>Computer Software [member]</t>
  </si>
  <si>
    <t>Cash and Cash Equivalents - Schedule of Detailed Information About Cash and Cash Equivalents (Detail) - GBP (£) £ in Thousands</t>
  </si>
  <si>
    <t>Share-based Payments - Additional Information (Details) £ in Millions</t>
  </si>
  <si>
    <t>Mar. 31, 2020GBP (£)shares</t>
  </si>
  <si>
    <t>Mar. 31, 2019GBP (£)shares</t>
  </si>
  <si>
    <t>Disclosure of terms and conditions of share-based payment arrangement [line items]</t>
  </si>
  <si>
    <t>Number of share options granted in share-based payment arrangement | shares</t>
  </si>
  <si>
    <t>Share-based payment expense | £</t>
  </si>
  <si>
    <t>Share Capital and Share Premium - Summary of Share Capital and Share Premium (Detail) - GBP (£) £ in Thousands, shares in Thousands</t>
  </si>
  <si>
    <t>Share capital</t>
  </si>
  <si>
    <t>Share premium</t>
  </si>
  <si>
    <t>Ordinary shares of £0.04 each</t>
  </si>
  <si>
    <t>Share Capital and Share Premium - Summary of Share Capital and Share Premium (Parenthetical) (Detail) - £ / shares</t>
  </si>
  <si>
    <t>Ordinary shares [member]</t>
  </si>
  <si>
    <t>Disclosure of classes of share capital [line items]</t>
  </si>
  <si>
    <t>Par value per share</t>
  </si>
  <si>
    <t>Share Capital and Share Premium - Summary of Movement in the Share Capital (Detail) - GBP (£) £ in Thousands, shares in Thousands</t>
  </si>
  <si>
    <t>Number of shares issued and fully paid</t>
  </si>
  <si>
    <t>Fully paid shares</t>
  </si>
  <si>
    <t>Contingent Liabilities - Additional Information (Detail) - GBP (£) £ in Millions</t>
  </si>
  <si>
    <t>Employer national insurance contingent liability</t>
  </si>
  <si>
    <t>Prevailing rate of employer national insurance</t>
  </si>
  <si>
    <t>13.80%</t>
  </si>
  <si>
    <t>Events After the Reporting Period - Additional Information (Detail) - GBP (£) £ in Millions</t>
  </si>
  <si>
    <t>Disclosure of non-adjusting events after reporting period [line items]</t>
  </si>
  <si>
    <t>Issue of Ordinary shares</t>
  </si>
  <si>
    <t>Non Adjusting Event After Reporting Dat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31</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43</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5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79</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2</v>
      </c>
    </row>
    <row r="3" spans="1:2">
      <c r="A3" s="3" t="s">
        <v>136</v>
      </c>
    </row>
    <row r="4" spans="1:2">
      <c r="A4" s="4" t="s">
        <v>54</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16</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20</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24</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v>
      </c>
      <c r="B1" s="2" t="s">
        <v>1</v>
      </c>
    </row>
    <row r="2" spans="1:3">
      <c r="B2" s="2" t="s">
        <v>2</v>
      </c>
      <c r="C2" s="2" t="s">
        <v>21</v>
      </c>
    </row>
    <row r="3" spans="1:3">
      <c r="A3" s="3" t="s">
        <v>22</v>
      </c>
    </row>
    <row r="4" spans="1:3">
      <c r="A4" s="4" t="s">
        <v>23</v>
      </c>
      <c r="B4" s="5" t="n">
        <v>-5938</v>
      </c>
      <c r="C4" s="5" t="n">
        <v>-4350</v>
      </c>
    </row>
    <row r="5" spans="1:3">
      <c r="A5" s="4" t="s">
        <v>24</v>
      </c>
      <c r="B5" s="6" t="n">
        <v>-1609</v>
      </c>
      <c r="C5" s="6" t="n">
        <v>-1346</v>
      </c>
    </row>
    <row r="6" spans="1:3">
      <c r="A6" s="4" t="s">
        <v>25</v>
      </c>
      <c r="B6" s="6" t="n">
        <v>2127</v>
      </c>
      <c r="C6" s="6" t="n">
        <v>-979</v>
      </c>
    </row>
    <row r="7" spans="1:3">
      <c r="A7" s="4" t="s">
        <v>26</v>
      </c>
      <c r="B7" s="6" t="n">
        <v>-5420</v>
      </c>
      <c r="C7" s="6" t="n">
        <v>-6675</v>
      </c>
    </row>
    <row r="8" spans="1:3">
      <c r="A8" s="4" t="s">
        <v>27</v>
      </c>
      <c r="B8" s="6" t="n">
        <v>144</v>
      </c>
      <c r="C8" s="6" t="n">
        <v>318</v>
      </c>
    </row>
    <row r="9" spans="1:3">
      <c r="A9" s="4" t="s">
        <v>28</v>
      </c>
      <c r="B9" s="6" t="n">
        <v>-5276</v>
      </c>
      <c r="C9" s="6" t="n">
        <v>-6357</v>
      </c>
    </row>
    <row r="10" spans="1:3">
      <c r="A10" s="4" t="s">
        <v>29</v>
      </c>
      <c r="B10" s="6" t="n">
        <v>1310</v>
      </c>
      <c r="C10" s="6" t="n">
        <v>1000</v>
      </c>
    </row>
    <row r="11" spans="1:3">
      <c r="A11" s="4" t="s">
        <v>30</v>
      </c>
      <c r="B11" s="5" t="n">
        <v>-3966</v>
      </c>
      <c r="C11" s="5" t="n">
        <v>-5357</v>
      </c>
    </row>
    <row r="12" spans="1:3">
      <c r="A12" s="4" t="s">
        <v>31</v>
      </c>
      <c r="B12" s="7" t="n">
        <v>-0.12</v>
      </c>
      <c r="C12" s="7" t="n">
        <v>-0.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30</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36</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167</v>
      </c>
    </row>
    <row r="3" spans="1:2">
      <c r="A3" s="3" t="s">
        <v>112</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6" t="n">
        <v>2</v>
      </c>
    </row>
    <row r="9" spans="1:2">
      <c r="A9" s="4" t="s">
        <v>177</v>
      </c>
      <c r="B9"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v>
      </c>
      <c r="B1" s="2" t="s">
        <v>2</v>
      </c>
      <c r="C1" s="2" t="s">
        <v>41</v>
      </c>
      <c r="D1" s="2" t="s">
        <v>21</v>
      </c>
      <c r="E1" s="2" t="s">
        <v>180</v>
      </c>
    </row>
    <row r="2" spans="1:5">
      <c r="A2" s="3" t="s">
        <v>116</v>
      </c>
    </row>
    <row r="3" spans="1:5">
      <c r="A3" s="4" t="s">
        <v>50</v>
      </c>
      <c r="B3" s="5" t="n">
        <v>47600</v>
      </c>
      <c r="C3" s="5" t="n">
        <v>51962</v>
      </c>
      <c r="D3" s="5" t="n">
        <v>69908</v>
      </c>
      <c r="E3" s="5" t="n">
        <v>769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21</v>
      </c>
    </row>
    <row r="3" spans="1:3">
      <c r="A3" s="3" t="s">
        <v>182</v>
      </c>
    </row>
    <row r="4" spans="1:3">
      <c r="A4" s="4" t="s">
        <v>183</v>
      </c>
      <c r="B4" s="5" t="n">
        <v>1315</v>
      </c>
      <c r="C4" s="5" t="n">
        <v>1006</v>
      </c>
    </row>
    <row r="5" spans="1:3">
      <c r="A5" s="3" t="s">
        <v>184</v>
      </c>
    </row>
    <row r="6" spans="1:3">
      <c r="A6" s="4" t="s">
        <v>29</v>
      </c>
      <c r="B6" s="6" t="n">
        <v>1310</v>
      </c>
      <c r="C6" s="6" t="n">
        <v>1000</v>
      </c>
    </row>
    <row r="7" spans="1:3">
      <c r="A7" s="4" t="s">
        <v>185</v>
      </c>
    </row>
    <row r="8" spans="1:3">
      <c r="A8" s="3" t="s">
        <v>182</v>
      </c>
    </row>
    <row r="9" spans="1:3">
      <c r="A9" s="4" t="s">
        <v>186</v>
      </c>
      <c r="B9" s="6" t="n">
        <v>1315</v>
      </c>
      <c r="C9" s="6" t="n">
        <v>1007</v>
      </c>
    </row>
    <row r="10" spans="1:3">
      <c r="A10" s="4" t="s">
        <v>187</v>
      </c>
    </row>
    <row r="11" spans="1:3">
      <c r="A11" s="3" t="s">
        <v>182</v>
      </c>
    </row>
    <row r="12" spans="1:3">
      <c r="A12" s="4" t="s">
        <v>186</v>
      </c>
      <c r="C12" s="6" t="n">
        <v>-1</v>
      </c>
    </row>
    <row r="13" spans="1:3">
      <c r="A13" s="3" t="s">
        <v>184</v>
      </c>
    </row>
    <row r="14" spans="1:3">
      <c r="A14" s="4" t="s">
        <v>186</v>
      </c>
      <c r="B14" s="6" t="n">
        <v>-4</v>
      </c>
      <c r="C14" s="5" t="n">
        <v>-6</v>
      </c>
    </row>
    <row r="15" spans="1:3">
      <c r="A15" s="4" t="s">
        <v>188</v>
      </c>
      <c r="B15" s="5" t="n">
        <v>-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89</v>
      </c>
      <c r="B1" s="2" t="s">
        <v>1</v>
      </c>
    </row>
    <row r="2" spans="1:2">
      <c r="B2" s="2" t="s">
        <v>2</v>
      </c>
    </row>
    <row r="3" spans="1:2">
      <c r="A3" s="4" t="s">
        <v>185</v>
      </c>
    </row>
    <row r="4" spans="1:2">
      <c r="A4" s="3" t="s">
        <v>190</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41</v>
      </c>
    </row>
    <row r="2" spans="1:3">
      <c r="A2" s="3" t="s">
        <v>49</v>
      </c>
    </row>
    <row r="3" spans="1:3">
      <c r="A3" s="4" t="s">
        <v>49</v>
      </c>
      <c r="B3" s="5" t="n">
        <v>9797</v>
      </c>
      <c r="C3" s="5" t="n">
        <v>8481</v>
      </c>
    </row>
    <row r="4" spans="1:3">
      <c r="A4" s="3" t="s">
        <v>45</v>
      </c>
    </row>
    <row r="5" spans="1:3">
      <c r="A5" s="4" t="s">
        <v>45</v>
      </c>
      <c r="B5" s="6" t="n">
        <v>44</v>
      </c>
      <c r="C5" s="6" t="n">
        <v>46</v>
      </c>
    </row>
    <row r="6" spans="1:3">
      <c r="A6" s="4" t="s">
        <v>185</v>
      </c>
    </row>
    <row r="7" spans="1:3">
      <c r="A7" s="3" t="s">
        <v>49</v>
      </c>
    </row>
    <row r="8" spans="1:3">
      <c r="A8" s="4" t="s">
        <v>49</v>
      </c>
      <c r="B8" s="6" t="n">
        <v>9793</v>
      </c>
      <c r="C8" s="6" t="n">
        <v>8477</v>
      </c>
    </row>
    <row r="9" spans="1:3">
      <c r="A9" s="4" t="s">
        <v>187</v>
      </c>
    </row>
    <row r="10" spans="1:3">
      <c r="A10" s="3" t="s">
        <v>49</v>
      </c>
    </row>
    <row r="11" spans="1:3">
      <c r="A11" s="4" t="s">
        <v>49</v>
      </c>
      <c r="B11" s="6" t="n">
        <v>4</v>
      </c>
      <c r="C11" s="6" t="n">
        <v>4</v>
      </c>
    </row>
    <row r="12" spans="1:3">
      <c r="A12" s="3" t="s">
        <v>45</v>
      </c>
    </row>
    <row r="13" spans="1:3">
      <c r="A13" s="4" t="s">
        <v>45</v>
      </c>
      <c r="B13" s="5" t="n">
        <v>44</v>
      </c>
      <c r="C13" s="5" t="n">
        <v>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21</v>
      </c>
    </row>
    <row r="3" spans="1:3">
      <c r="A3" s="3" t="s">
        <v>124</v>
      </c>
    </row>
    <row r="4" spans="1:3">
      <c r="A4" s="4" t="s">
        <v>30</v>
      </c>
      <c r="B4" s="5" t="n">
        <v>-3966</v>
      </c>
      <c r="C4" s="5" t="n">
        <v>-5357</v>
      </c>
    </row>
    <row r="5" spans="1:3">
      <c r="A5" s="4" t="s">
        <v>195</v>
      </c>
      <c r="B5" s="6" t="n">
        <v>32479</v>
      </c>
      <c r="C5" s="6" t="n">
        <v>32227</v>
      </c>
    </row>
    <row r="6" spans="1:3">
      <c r="A6" s="4" t="s">
        <v>31</v>
      </c>
      <c r="B6" s="7" t="n">
        <v>-0.12</v>
      </c>
      <c r="C6" s="7" t="n">
        <v>-0.1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6</v>
      </c>
      <c r="B1" s="2" t="s">
        <v>1</v>
      </c>
    </row>
    <row r="2" spans="1:3">
      <c r="B2" s="2" t="s">
        <v>2</v>
      </c>
      <c r="C2" s="2" t="s">
        <v>41</v>
      </c>
    </row>
    <row r="3" spans="1:3">
      <c r="A3" s="3" t="s">
        <v>197</v>
      </c>
    </row>
    <row r="4" spans="1:3">
      <c r="A4" s="4" t="s">
        <v>198</v>
      </c>
      <c r="B4" s="5" t="n">
        <v>4246</v>
      </c>
      <c r="C4" s="5" t="n">
        <v>3960</v>
      </c>
    </row>
    <row r="5" spans="1:3">
      <c r="A5" s="4" t="s">
        <v>199</v>
      </c>
    </row>
    <row r="6" spans="1:3">
      <c r="A6" s="3" t="s">
        <v>197</v>
      </c>
    </row>
    <row r="7" spans="1:3">
      <c r="A7" s="4" t="s">
        <v>198</v>
      </c>
      <c r="B7" s="6" t="n">
        <v>4000</v>
      </c>
      <c r="C7" s="6" t="n">
        <v>3700</v>
      </c>
    </row>
    <row r="8" spans="1:3">
      <c r="A8" s="4" t="s">
        <v>200</v>
      </c>
      <c r="B8" s="6" t="n">
        <v>400</v>
      </c>
    </row>
    <row r="9" spans="1:3">
      <c r="A9" s="4" t="s">
        <v>201</v>
      </c>
    </row>
    <row r="10" spans="1:3">
      <c r="A10" s="3" t="s">
        <v>197</v>
      </c>
    </row>
    <row r="11" spans="1:3">
      <c r="A11" s="4" t="s">
        <v>198</v>
      </c>
      <c r="B11" s="5" t="n">
        <v>200</v>
      </c>
      <c r="C11" s="5" t="n">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2</v>
      </c>
      <c r="C1" s="2" t="s">
        <v>41</v>
      </c>
      <c r="D1" s="2" t="s">
        <v>21</v>
      </c>
      <c r="E1" s="2" t="s">
        <v>180</v>
      </c>
    </row>
    <row r="2" spans="1:5">
      <c r="A2" s="3" t="s">
        <v>130</v>
      </c>
    </row>
    <row r="3" spans="1:5">
      <c r="A3" s="4" t="s">
        <v>50</v>
      </c>
      <c r="B3" s="5" t="n">
        <v>47600</v>
      </c>
      <c r="C3" s="5" t="n">
        <v>51962</v>
      </c>
      <c r="D3" s="5" t="n">
        <v>69908</v>
      </c>
      <c r="E3" s="5" t="n">
        <v>769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v>
      </c>
      <c r="B1" s="2" t="s">
        <v>1</v>
      </c>
    </row>
    <row r="2" spans="1:3">
      <c r="B2" s="2" t="s">
        <v>2</v>
      </c>
      <c r="C2" s="2" t="s">
        <v>21</v>
      </c>
    </row>
    <row r="3" spans="1:3">
      <c r="A3" s="3" t="s">
        <v>33</v>
      </c>
    </row>
    <row r="4" spans="1:3">
      <c r="A4" s="4" t="s">
        <v>30</v>
      </c>
      <c r="B4" s="5" t="n">
        <v>-3966</v>
      </c>
      <c r="C4" s="5" t="n">
        <v>-5357</v>
      </c>
    </row>
    <row r="5" spans="1:3">
      <c r="A5" s="3" t="s">
        <v>34</v>
      </c>
    </row>
    <row r="6" spans="1:3">
      <c r="A6" s="4" t="s">
        <v>35</v>
      </c>
      <c r="B6" s="6" t="n">
        <v>21</v>
      </c>
      <c r="C6" s="6" t="n">
        <v>-5</v>
      </c>
    </row>
    <row r="7" spans="1:3">
      <c r="A7" s="4" t="s">
        <v>36</v>
      </c>
      <c r="B7" s="6" t="n">
        <v>21</v>
      </c>
      <c r="C7" s="6" t="n">
        <v>-5</v>
      </c>
    </row>
    <row r="8" spans="1:3">
      <c r="A8" s="4" t="s">
        <v>37</v>
      </c>
      <c r="B8" s="6" t="n">
        <v>-3945</v>
      </c>
      <c r="C8" s="6" t="n">
        <v>-5362</v>
      </c>
    </row>
    <row r="9" spans="1:3">
      <c r="A9" s="3" t="s">
        <v>38</v>
      </c>
    </row>
    <row r="10" spans="1:3">
      <c r="A10" s="4" t="s">
        <v>39</v>
      </c>
      <c r="B10" s="5" t="n">
        <v>-3945</v>
      </c>
      <c r="C10" s="5" t="n">
        <v>-53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03</v>
      </c>
      <c r="B1" s="2" t="s">
        <v>1</v>
      </c>
    </row>
    <row r="2" spans="1:3">
      <c r="B2" s="2" t="s">
        <v>204</v>
      </c>
      <c r="C2" s="2" t="s">
        <v>205</v>
      </c>
    </row>
    <row r="3" spans="1:3">
      <c r="A3" s="3" t="s">
        <v>206</v>
      </c>
    </row>
    <row r="4" spans="1:3">
      <c r="A4" s="4" t="s">
        <v>207</v>
      </c>
      <c r="B4" s="6" t="n">
        <v>0</v>
      </c>
      <c r="C4" s="6" t="n">
        <v>120750</v>
      </c>
    </row>
    <row r="5" spans="1:3">
      <c r="A5" s="4" t="s">
        <v>208</v>
      </c>
      <c r="B5" s="8" t="n">
        <v>0.9</v>
      </c>
      <c r="C5" s="8" t="n">
        <v>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41</v>
      </c>
    </row>
    <row r="2" spans="1:3">
      <c r="A2" s="3" t="s">
        <v>136</v>
      </c>
    </row>
    <row r="3" spans="1:3">
      <c r="A3" s="4" t="s">
        <v>210</v>
      </c>
      <c r="B3" s="5" t="n">
        <v>1299</v>
      </c>
      <c r="C3" s="5" t="n">
        <v>1299</v>
      </c>
    </row>
    <row r="4" spans="1:3">
      <c r="A4" s="4" t="s">
        <v>211</v>
      </c>
      <c r="B4" s="6" t="n">
        <v>79541</v>
      </c>
      <c r="C4" s="6" t="n">
        <v>79541</v>
      </c>
    </row>
    <row r="5" spans="1:3">
      <c r="A5" s="4" t="s">
        <v>54</v>
      </c>
      <c r="B5" s="5" t="n">
        <v>80840</v>
      </c>
      <c r="C5" s="5" t="n">
        <v>80840</v>
      </c>
    </row>
    <row r="6" spans="1:3">
      <c r="A6" s="4" t="s">
        <v>212</v>
      </c>
      <c r="B6" s="6" t="n">
        <v>32479</v>
      </c>
      <c r="C6" s="6" t="n">
        <v>3247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41</v>
      </c>
    </row>
    <row r="2" spans="1:3">
      <c r="A2" s="4" t="s">
        <v>214</v>
      </c>
    </row>
    <row r="3" spans="1:3">
      <c r="A3" s="3" t="s">
        <v>215</v>
      </c>
    </row>
    <row r="4" spans="1:3">
      <c r="A4" s="4" t="s">
        <v>216</v>
      </c>
      <c r="B4" s="7" t="n">
        <v>0.04</v>
      </c>
      <c r="C4" s="7" t="n">
        <v>0.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v>
      </c>
      <c r="C1" s="2" t="s">
        <v>41</v>
      </c>
      <c r="D1" s="2" t="s">
        <v>21</v>
      </c>
      <c r="E1" s="2" t="s">
        <v>180</v>
      </c>
    </row>
    <row r="2" spans="1:5">
      <c r="A2" s="3" t="s">
        <v>215</v>
      </c>
    </row>
    <row r="3" spans="1:5">
      <c r="A3" s="4" t="s">
        <v>218</v>
      </c>
      <c r="B3" s="6" t="n">
        <v>32479</v>
      </c>
      <c r="C3" s="6" t="n">
        <v>32479</v>
      </c>
    </row>
    <row r="4" spans="1:5">
      <c r="A4" s="4" t="s">
        <v>219</v>
      </c>
      <c r="B4" s="5" t="n">
        <v>60433</v>
      </c>
      <c r="C4" s="5" t="n">
        <v>63522</v>
      </c>
      <c r="D4" s="5" t="n">
        <v>76650</v>
      </c>
      <c r="E4" s="5" t="n">
        <v>81594</v>
      </c>
    </row>
    <row r="5" spans="1:5">
      <c r="A5" s="4" t="s">
        <v>71</v>
      </c>
    </row>
    <row r="6" spans="1:5">
      <c r="A6" s="3" t="s">
        <v>215</v>
      </c>
    </row>
    <row r="7" spans="1:5">
      <c r="A7" s="4" t="s">
        <v>219</v>
      </c>
      <c r="B7" s="6" t="n">
        <v>1299</v>
      </c>
      <c r="C7" s="6" t="n">
        <v>1299</v>
      </c>
      <c r="D7" s="6" t="n">
        <v>1290</v>
      </c>
      <c r="E7" s="6" t="n">
        <v>1289</v>
      </c>
    </row>
    <row r="8" spans="1:5">
      <c r="A8" s="4" t="s">
        <v>72</v>
      </c>
    </row>
    <row r="9" spans="1:5">
      <c r="A9" s="3" t="s">
        <v>215</v>
      </c>
    </row>
    <row r="10" spans="1:5">
      <c r="A10" s="4" t="s">
        <v>219</v>
      </c>
      <c r="B10" s="5" t="n">
        <v>79541</v>
      </c>
      <c r="C10" s="5" t="n">
        <v>79541</v>
      </c>
      <c r="D10" s="5" t="n">
        <v>79459</v>
      </c>
      <c r="E10" s="5" t="n">
        <v>794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41</v>
      </c>
    </row>
    <row r="3" spans="1:3">
      <c r="A3" s="3" t="s">
        <v>139</v>
      </c>
    </row>
    <row r="4" spans="1:3">
      <c r="A4" s="4" t="s">
        <v>221</v>
      </c>
      <c r="B4" s="8" t="n">
        <v>1.3</v>
      </c>
      <c r="C4" s="8" t="n">
        <v>1.3</v>
      </c>
    </row>
    <row r="5" spans="1:3">
      <c r="A5" s="4" t="s">
        <v>222</v>
      </c>
      <c r="B5"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41</v>
      </c>
    </row>
    <row r="3" spans="1:3">
      <c r="A3" s="3" t="s">
        <v>225</v>
      </c>
    </row>
    <row r="4" spans="1:3">
      <c r="A4" s="4" t="s">
        <v>226</v>
      </c>
      <c r="B4" s="6" t="n">
        <v>32479000</v>
      </c>
      <c r="C4" s="6" t="n">
        <v>32479000</v>
      </c>
    </row>
    <row r="5" spans="1:3">
      <c r="A5" s="4" t="s">
        <v>227</v>
      </c>
    </row>
    <row r="6" spans="1:3">
      <c r="A6" s="3" t="s">
        <v>225</v>
      </c>
    </row>
    <row r="7" spans="1:3">
      <c r="A7" s="4" t="s">
        <v>226</v>
      </c>
      <c r="B7" s="6" t="n">
        <v>139489</v>
      </c>
    </row>
    <row r="8" spans="1:3">
      <c r="A8" s="4" t="s">
        <v>105</v>
      </c>
      <c r="B8" s="8" t="n">
        <v>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4246</v>
      </c>
      <c r="C3" s="5" t="n">
        <v>3960</v>
      </c>
    </row>
    <row r="4" spans="1:3">
      <c r="A4" s="4" t="s">
        <v>44</v>
      </c>
      <c r="B4" s="6" t="n">
        <v>1018</v>
      </c>
      <c r="C4" s="6" t="n">
        <v>1109</v>
      </c>
    </row>
    <row r="5" spans="1:3">
      <c r="A5" s="4" t="s">
        <v>45</v>
      </c>
      <c r="B5" s="6" t="n">
        <v>44</v>
      </c>
      <c r="C5" s="6" t="n">
        <v>46</v>
      </c>
    </row>
    <row r="6" spans="1:3">
      <c r="A6" s="4" t="s">
        <v>46</v>
      </c>
      <c r="B6" s="6" t="n">
        <v>5308</v>
      </c>
      <c r="C6" s="6" t="n">
        <v>5115</v>
      </c>
    </row>
    <row r="7" spans="1:3">
      <c r="A7" s="3" t="s">
        <v>47</v>
      </c>
    </row>
    <row r="8" spans="1:3">
      <c r="A8" s="4" t="s">
        <v>48</v>
      </c>
      <c r="B8" s="6" t="n">
        <v>4290</v>
      </c>
      <c r="C8" s="6" t="n">
        <v>4710</v>
      </c>
    </row>
    <row r="9" spans="1:3">
      <c r="A9" s="4" t="s">
        <v>49</v>
      </c>
      <c r="B9" s="6" t="n">
        <v>9797</v>
      </c>
      <c r="C9" s="6" t="n">
        <v>8481</v>
      </c>
    </row>
    <row r="10" spans="1:3">
      <c r="A10" s="4" t="s">
        <v>50</v>
      </c>
      <c r="B10" s="6" t="n">
        <v>47600</v>
      </c>
      <c r="C10" s="6" t="n">
        <v>51962</v>
      </c>
    </row>
    <row r="11" spans="1:3">
      <c r="A11" s="4" t="s">
        <v>51</v>
      </c>
      <c r="B11" s="6" t="n">
        <v>61687</v>
      </c>
      <c r="C11" s="6" t="n">
        <v>65153</v>
      </c>
    </row>
    <row r="12" spans="1:3">
      <c r="A12" s="4" t="s">
        <v>52</v>
      </c>
      <c r="B12" s="6" t="n">
        <v>66995</v>
      </c>
      <c r="C12" s="6" t="n">
        <v>70268</v>
      </c>
    </row>
    <row r="13" spans="1:3">
      <c r="A13" s="3" t="s">
        <v>53</v>
      </c>
    </row>
    <row r="14" spans="1:3">
      <c r="A14" s="4" t="s">
        <v>54</v>
      </c>
      <c r="B14" s="6" t="n">
        <v>80840</v>
      </c>
      <c r="C14" s="6" t="n">
        <v>80840</v>
      </c>
    </row>
    <row r="15" spans="1:3">
      <c r="A15" s="4" t="s">
        <v>55</v>
      </c>
      <c r="B15" s="6" t="n">
        <v>63614</v>
      </c>
      <c r="C15" s="6" t="n">
        <v>62737</v>
      </c>
    </row>
    <row r="16" spans="1:3">
      <c r="A16" s="4" t="s">
        <v>56</v>
      </c>
      <c r="B16" s="6" t="n">
        <v>-84021</v>
      </c>
      <c r="C16" s="6" t="n">
        <v>-80055</v>
      </c>
    </row>
    <row r="17" spans="1:3">
      <c r="A17" s="4" t="s">
        <v>57</v>
      </c>
      <c r="B17" s="6" t="n">
        <v>60433</v>
      </c>
      <c r="C17" s="6" t="n">
        <v>63522</v>
      </c>
    </row>
    <row r="18" spans="1:3">
      <c r="A18" s="3" t="s">
        <v>58</v>
      </c>
    </row>
    <row r="19" spans="1:3">
      <c r="A19" s="4" t="s">
        <v>59</v>
      </c>
      <c r="B19" s="6" t="n">
        <v>26</v>
      </c>
      <c r="C19" s="6" t="n">
        <v>26</v>
      </c>
    </row>
    <row r="20" spans="1:3">
      <c r="A20" s="4" t="s">
        <v>60</v>
      </c>
      <c r="B20" s="6" t="n">
        <v>485</v>
      </c>
      <c r="C20" s="6" t="n">
        <v>538</v>
      </c>
    </row>
    <row r="21" spans="1:3">
      <c r="A21" s="4" t="s">
        <v>61</v>
      </c>
      <c r="B21" s="6" t="n">
        <v>511</v>
      </c>
      <c r="C21" s="6" t="n">
        <v>564</v>
      </c>
    </row>
    <row r="22" spans="1:3">
      <c r="A22" s="3" t="s">
        <v>62</v>
      </c>
    </row>
    <row r="23" spans="1:3">
      <c r="A23" s="4" t="s">
        <v>63</v>
      </c>
      <c r="B23" s="6" t="n">
        <v>2456</v>
      </c>
      <c r="C23" s="6" t="n">
        <v>2412</v>
      </c>
    </row>
    <row r="24" spans="1:3">
      <c r="A24" s="4" t="s">
        <v>64</v>
      </c>
      <c r="B24" s="6" t="n">
        <v>148</v>
      </c>
      <c r="C24" s="6" t="n">
        <v>160</v>
      </c>
    </row>
    <row r="25" spans="1:3">
      <c r="A25" s="4" t="s">
        <v>60</v>
      </c>
      <c r="B25" s="6" t="n">
        <v>258</v>
      </c>
      <c r="C25" s="6" t="n">
        <v>268</v>
      </c>
    </row>
    <row r="26" spans="1:3">
      <c r="A26" s="4" t="s">
        <v>65</v>
      </c>
      <c r="B26" s="6" t="n">
        <v>3189</v>
      </c>
      <c r="C26" s="6" t="n">
        <v>3342</v>
      </c>
    </row>
    <row r="27" spans="1:3">
      <c r="A27" s="4" t="s">
        <v>66</v>
      </c>
      <c r="B27" s="6" t="n">
        <v>6051</v>
      </c>
      <c r="C27" s="6" t="n">
        <v>6182</v>
      </c>
    </row>
    <row r="28" spans="1:3">
      <c r="A28" s="4" t="s">
        <v>67</v>
      </c>
      <c r="B28" s="6" t="n">
        <v>6562</v>
      </c>
      <c r="C28" s="6" t="n">
        <v>6746</v>
      </c>
    </row>
    <row r="29" spans="1:3">
      <c r="A29" s="4" t="s">
        <v>68</v>
      </c>
      <c r="B29" s="5" t="n">
        <v>66995</v>
      </c>
      <c r="C29" s="5" t="n">
        <v>702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3"/>
    <col customWidth="1" max="5" min="5" width="27"/>
    <col customWidth="1" max="6" min="6" width="30"/>
    <col customWidth="1" max="7" min="7" width="46"/>
    <col customWidth="1" max="8" min="8" width="25"/>
    <col customWidth="1" max="9" min="9" width="29"/>
  </cols>
  <sheetData>
    <row r="1" spans="1:9">
      <c r="A1" s="1" t="s">
        <v>69</v>
      </c>
      <c r="B1" s="2" t="s">
        <v>70</v>
      </c>
      <c r="C1" s="2" t="s">
        <v>71</v>
      </c>
      <c r="D1" s="2" t="s">
        <v>72</v>
      </c>
      <c r="E1" s="2" t="s">
        <v>73</v>
      </c>
      <c r="F1" s="2" t="s">
        <v>74</v>
      </c>
      <c r="G1" s="2" t="s">
        <v>75</v>
      </c>
      <c r="H1" s="2" t="s">
        <v>76</v>
      </c>
      <c r="I1" s="2" t="s">
        <v>77</v>
      </c>
    </row>
    <row r="2" spans="1:9">
      <c r="A2" s="4" t="s">
        <v>78</v>
      </c>
      <c r="B2" s="5" t="n">
        <v>81594</v>
      </c>
      <c r="C2" s="5" t="n">
        <v>1289</v>
      </c>
      <c r="D2" s="5" t="n">
        <v>79426</v>
      </c>
      <c r="E2" s="5" t="n">
        <v>-339</v>
      </c>
      <c r="F2" s="5" t="n">
        <v>17564</v>
      </c>
      <c r="G2" s="5" t="n">
        <v>1</v>
      </c>
      <c r="H2" s="5" t="n">
        <v>42466</v>
      </c>
      <c r="I2" s="5" t="n">
        <v>-58813</v>
      </c>
    </row>
    <row r="3" spans="1:9">
      <c r="A3" s="4" t="s">
        <v>30</v>
      </c>
      <c r="B3" s="6" t="n">
        <v>-5357</v>
      </c>
      <c r="I3" s="6" t="n">
        <v>-5357</v>
      </c>
    </row>
    <row r="4" spans="1:9">
      <c r="A4" s="4" t="s">
        <v>36</v>
      </c>
      <c r="B4" s="6" t="n">
        <v>-5</v>
      </c>
      <c r="G4" s="6" t="n">
        <v>-5</v>
      </c>
    </row>
    <row r="5" spans="1:9">
      <c r="A5" s="4" t="s">
        <v>37</v>
      </c>
      <c r="B5" s="6" t="n">
        <v>-5362</v>
      </c>
      <c r="G5" s="6" t="n">
        <v>-5</v>
      </c>
      <c r="I5" s="6" t="n">
        <v>-5357</v>
      </c>
    </row>
    <row r="6" spans="1:9">
      <c r="A6" s="4" t="s">
        <v>79</v>
      </c>
      <c r="B6" s="6" t="n">
        <v>384</v>
      </c>
      <c r="F6" s="6" t="n">
        <v>384</v>
      </c>
    </row>
    <row r="7" spans="1:9">
      <c r="A7" s="4" t="s">
        <v>80</v>
      </c>
      <c r="B7" s="6" t="n">
        <v>34</v>
      </c>
      <c r="C7" s="6" t="n">
        <v>1</v>
      </c>
      <c r="D7" s="6" t="n">
        <v>33</v>
      </c>
      <c r="F7" s="6" t="n">
        <v>-53</v>
      </c>
      <c r="I7" s="6" t="n">
        <v>53</v>
      </c>
    </row>
    <row r="8" spans="1:9">
      <c r="A8" s="4" t="s">
        <v>81</v>
      </c>
      <c r="B8" s="6" t="n">
        <v>76650</v>
      </c>
      <c r="C8" s="6" t="n">
        <v>1290</v>
      </c>
      <c r="D8" s="6" t="n">
        <v>79459</v>
      </c>
      <c r="E8" s="6" t="n">
        <v>-339</v>
      </c>
      <c r="F8" s="6" t="n">
        <v>17895</v>
      </c>
      <c r="G8" s="6" t="n">
        <v>-4</v>
      </c>
      <c r="H8" s="6" t="n">
        <v>42466</v>
      </c>
      <c r="I8" s="6" t="n">
        <v>-64117</v>
      </c>
    </row>
    <row r="9" spans="1:9">
      <c r="A9" s="4" t="s">
        <v>82</v>
      </c>
      <c r="B9" s="6" t="n">
        <v>63522</v>
      </c>
      <c r="C9" s="6" t="n">
        <v>1299</v>
      </c>
      <c r="D9" s="6" t="n">
        <v>79541</v>
      </c>
      <c r="E9" s="6" t="n">
        <v>-339</v>
      </c>
      <c r="F9" s="6" t="n">
        <v>20620</v>
      </c>
      <c r="G9" s="6" t="n">
        <v>-10</v>
      </c>
      <c r="H9" s="6" t="n">
        <v>42466</v>
      </c>
      <c r="I9" s="6" t="n">
        <v>-80055</v>
      </c>
    </row>
    <row r="10" spans="1:9">
      <c r="A10" s="4" t="s">
        <v>30</v>
      </c>
      <c r="B10" s="6" t="n">
        <v>-3966</v>
      </c>
      <c r="I10" s="6" t="n">
        <v>-3966</v>
      </c>
    </row>
    <row r="11" spans="1:9">
      <c r="A11" s="4" t="s">
        <v>36</v>
      </c>
      <c r="B11" s="6" t="n">
        <v>21</v>
      </c>
      <c r="G11" s="6" t="n">
        <v>21</v>
      </c>
    </row>
    <row r="12" spans="1:9">
      <c r="A12" s="4" t="s">
        <v>37</v>
      </c>
      <c r="B12" s="6" t="n">
        <v>-3945</v>
      </c>
      <c r="G12" s="6" t="n">
        <v>21</v>
      </c>
      <c r="I12" s="6" t="n">
        <v>-3966</v>
      </c>
    </row>
    <row r="13" spans="1:9">
      <c r="A13" s="4" t="s">
        <v>79</v>
      </c>
      <c r="B13" s="6" t="n">
        <v>856</v>
      </c>
      <c r="F13" s="6" t="n">
        <v>856</v>
      </c>
    </row>
    <row r="14" spans="1:9">
      <c r="A14" s="4" t="s">
        <v>83</v>
      </c>
      <c r="B14" s="5" t="n">
        <v>60433</v>
      </c>
      <c r="C14" s="5" t="n">
        <v>1299</v>
      </c>
      <c r="D14" s="5" t="n">
        <v>79541</v>
      </c>
      <c r="E14" s="5" t="n">
        <v>-339</v>
      </c>
      <c r="F14" s="5" t="n">
        <v>21476</v>
      </c>
      <c r="G14" s="5" t="n">
        <v>11</v>
      </c>
      <c r="H14" s="5" t="n">
        <v>42466</v>
      </c>
      <c r="I14" s="5" t="n">
        <v>-840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21</v>
      </c>
    </row>
    <row r="3" spans="1:3">
      <c r="A3" s="3" t="s">
        <v>85</v>
      </c>
    </row>
    <row r="4" spans="1:3">
      <c r="A4" s="4" t="s">
        <v>30</v>
      </c>
      <c r="B4" s="5" t="n">
        <v>-3966</v>
      </c>
      <c r="C4" s="5" t="n">
        <v>-5357</v>
      </c>
    </row>
    <row r="5" spans="1:3">
      <c r="A5" s="3" t="s">
        <v>86</v>
      </c>
    </row>
    <row r="6" spans="1:3">
      <c r="A6" s="4" t="s">
        <v>29</v>
      </c>
      <c r="B6" s="6" t="n">
        <v>-1310</v>
      </c>
      <c r="C6" s="6" t="n">
        <v>-1000</v>
      </c>
    </row>
    <row r="7" spans="1:3">
      <c r="A7" s="4" t="s">
        <v>87</v>
      </c>
      <c r="B7" s="6" t="n">
        <v>217</v>
      </c>
      <c r="C7" s="6" t="n">
        <v>161</v>
      </c>
    </row>
    <row r="8" spans="1:3">
      <c r="A8" s="4" t="s">
        <v>27</v>
      </c>
      <c r="B8" s="6" t="n">
        <v>-144</v>
      </c>
      <c r="C8" s="6" t="n">
        <v>-318</v>
      </c>
    </row>
    <row r="9" spans="1:3">
      <c r="A9" s="4" t="s">
        <v>79</v>
      </c>
      <c r="B9" s="6" t="n">
        <v>856</v>
      </c>
      <c r="C9" s="6" t="n">
        <v>384</v>
      </c>
    </row>
    <row r="10" spans="1:3">
      <c r="A10" s="4" t="s">
        <v>88</v>
      </c>
      <c r="B10" s="6" t="n">
        <v>-2164</v>
      </c>
      <c r="C10" s="6" t="n">
        <v>984</v>
      </c>
    </row>
    <row r="11" spans="1:3">
      <c r="A11" s="4" t="s">
        <v>89</v>
      </c>
      <c r="B11" s="6" t="n">
        <v>-6511</v>
      </c>
      <c r="C11" s="6" t="n">
        <v>-5146</v>
      </c>
    </row>
    <row r="12" spans="1:3">
      <c r="A12" s="3" t="s">
        <v>90</v>
      </c>
    </row>
    <row r="13" spans="1:3">
      <c r="A13" s="4" t="s">
        <v>91</v>
      </c>
      <c r="B13" s="6" t="n">
        <v>423</v>
      </c>
      <c r="C13" s="6" t="n">
        <v>-402</v>
      </c>
    </row>
    <row r="14" spans="1:3">
      <c r="A14" s="4" t="s">
        <v>92</v>
      </c>
      <c r="B14" s="6" t="n">
        <v>44</v>
      </c>
      <c r="C14" s="6" t="n">
        <v>-197</v>
      </c>
    </row>
    <row r="15" spans="1:3">
      <c r="A15" s="4" t="s">
        <v>93</v>
      </c>
      <c r="B15" s="6" t="n">
        <v>-165</v>
      </c>
      <c r="C15" s="6" t="n">
        <v>-347</v>
      </c>
    </row>
    <row r="16" spans="1:3">
      <c r="A16" s="4" t="s">
        <v>94</v>
      </c>
      <c r="B16" s="6" t="n">
        <v>302</v>
      </c>
      <c r="C16" s="6" t="n">
        <v>-946</v>
      </c>
    </row>
    <row r="17" spans="1:3">
      <c r="A17" s="4" t="s">
        <v>95</v>
      </c>
      <c r="B17" s="6" t="n">
        <v>-6209</v>
      </c>
      <c r="C17" s="6" t="n">
        <v>-6092</v>
      </c>
    </row>
    <row r="18" spans="1:3">
      <c r="A18" s="4" t="s">
        <v>96</v>
      </c>
      <c r="B18" s="6" t="n">
        <v>0</v>
      </c>
      <c r="C18" s="6" t="n">
        <v>0</v>
      </c>
    </row>
    <row r="19" spans="1:3">
      <c r="A19" s="4" t="s">
        <v>97</v>
      </c>
      <c r="B19" s="6" t="n">
        <v>-6209</v>
      </c>
      <c r="C19" s="6" t="n">
        <v>-6092</v>
      </c>
    </row>
    <row r="20" spans="1:3">
      <c r="A20" s="3" t="s">
        <v>98</v>
      </c>
    </row>
    <row r="21" spans="1:3">
      <c r="A21" s="4" t="s">
        <v>99</v>
      </c>
      <c r="B21" s="6" t="n">
        <v>187</v>
      </c>
      <c r="C21" s="6" t="n">
        <v>311</v>
      </c>
    </row>
    <row r="22" spans="1:3">
      <c r="A22" s="4" t="s">
        <v>100</v>
      </c>
      <c r="B22" s="6" t="n">
        <v>-10</v>
      </c>
      <c r="C22" s="6" t="n">
        <v>-18</v>
      </c>
    </row>
    <row r="23" spans="1:3">
      <c r="A23" s="4" t="s">
        <v>101</v>
      </c>
      <c r="B23" s="6" t="n">
        <v>-398</v>
      </c>
      <c r="C23" s="6" t="n">
        <v>-280</v>
      </c>
    </row>
    <row r="24" spans="1:3">
      <c r="A24" s="4" t="s">
        <v>102</v>
      </c>
      <c r="B24" s="6" t="n">
        <v>-221</v>
      </c>
      <c r="C24" s="6" t="n">
        <v>13</v>
      </c>
    </row>
    <row r="25" spans="1:3">
      <c r="A25" s="3" t="s">
        <v>103</v>
      </c>
    </row>
    <row r="26" spans="1:3">
      <c r="A26" s="4" t="s">
        <v>104</v>
      </c>
      <c r="B26" s="6" t="n">
        <v>-73</v>
      </c>
      <c r="C26" s="6" t="n">
        <v>-40</v>
      </c>
    </row>
    <row r="27" spans="1:3">
      <c r="A27" s="4" t="s">
        <v>105</v>
      </c>
      <c r="B27" s="6" t="n">
        <v>0</v>
      </c>
      <c r="C27" s="6" t="n">
        <v>34</v>
      </c>
    </row>
    <row r="28" spans="1:3">
      <c r="A28" s="4" t="s">
        <v>106</v>
      </c>
      <c r="B28" s="6" t="n">
        <v>-73</v>
      </c>
      <c r="C28" s="6" t="n">
        <v>-6</v>
      </c>
    </row>
    <row r="29" spans="1:3">
      <c r="A29" s="4" t="s">
        <v>107</v>
      </c>
      <c r="B29" s="6" t="n">
        <v>-6503</v>
      </c>
      <c r="C29" s="6" t="n">
        <v>-6085</v>
      </c>
    </row>
    <row r="30" spans="1:3">
      <c r="A30" s="4" t="s">
        <v>108</v>
      </c>
      <c r="B30" s="6" t="n">
        <v>51962</v>
      </c>
      <c r="C30" s="6" t="n">
        <v>76972</v>
      </c>
    </row>
    <row r="31" spans="1:3">
      <c r="A31" s="4" t="s">
        <v>109</v>
      </c>
      <c r="B31" s="6" t="n">
        <v>2141</v>
      </c>
      <c r="C31" s="6" t="n">
        <v>-979</v>
      </c>
    </row>
    <row r="32" spans="1:3">
      <c r="A32" s="4" t="s">
        <v>110</v>
      </c>
      <c r="B32" s="5" t="n">
        <v>47600</v>
      </c>
      <c r="C32" s="5" t="n">
        <v>699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19:10Z</dcterms:created>
  <dcterms:modified xmlns:dcterms="http://purl.org/dc/terms/" xmlns:xsi="http://www.w3.org/2001/XMLSchema-instance" xsi:type="dcterms:W3CDTF">2020-05-19T16:19:10Z</dcterms:modified>
</cp:coreProperties>
</file>